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s Vegas Sands Corp.</t>
        </is>
      </c>
    </row>
    <row r="8">
      <c r="A8" s="4" t="inlineStr">
        <is>
          <t>Entity Central Index Key</t>
        </is>
      </c>
      <c r="B8" s="4" t="inlineStr">
        <is>
          <t>00013005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he following table provides information regarding compensation earned actually shareholder net
VALUE OF INITIAL
YEAR SUMMARY (1) SUMMARY (1) COMPENSATION (1) COMPENSATION (1) AVERAGE NON-PEO (1) AVERAGE NON-PEO (1) LVS TSR (2) PEER (DJ U.S. (3) NET (4) CONSOLIDATED ADJUSTED
(i) (ii) (iii) (in millions)
2022 N/A $ 11,410,263 N/A $ 40,267,303 $ 5,634,384 $ 14,578,252 $ 71 $ 58 $ 1,357 $ 732
2021 $ 5,784,936 $ 31,204,900 $ 5,393,584 $ 8,426,900 $ 12,095,245 $ 12,806,858 $ 56 $ 78 $ (1,276 ) $ 786
2020 $ 11,344,715 N/A $ 11,902,072 N/A $ 2,663,400 $ 3,462,239 $ 88 $ 90 $ (2,143 ) $ (48)
(1) Mr. Adelson passed away on January 11, 2021. Prior to the passing of Mr. Adelson, Mr. Goldstein was appointed as Acting Chairman and Acting Chief Executive Officer on January 7, 2021 and, subsequent to Mr. Adelson’s passing, became Chairman and Chief Executive Officer on January 26, 2021. Prior to Mr. Goldstein’s appointment, he served as President and Chief Operating Officer. Our PEOs and Non-PEO
• For 2022: Mr. Goldstein served as our PEO and Mr. Dumont, Mr. Hyzak and Mr. Hudson served as our Non-PEO
• For 2021: Mr. Adelson and Mr. Goldstein served as our PEOs and Mr. Dumont, Mr. Hyzak and Mr. Hudson served as our Non-PEO
• For 2020: Mr. Adelson served as our PEO and Mr. Goldstein, Mr. Dumont, and Mr. Hudson served as our Non-PEO
(2) Cumulative TSR is calculated by dividing the sum of the cumulative amount of dividends (if any) for the measurement period (determined in accordance with Item 402(v) of SEC Regulation S-K),
(3) For purposes of this disclosure, our peer group, the DJ U.S. Gambling Index, is the same peer group used for purposes of the performance graph included in the Company’s Annual Report on Form 10-K for each of the fiscal years ended December 31, 2022, 2021, and 2020.
(4) In 2022, the Company had a net loss from continuing operations of $1.54 billion, which excludes the net income from the Las Vegas operations as that is disclosed as a discontinued operation. The Las Vegas operations included a gain on the sale of $2.85 billion. The following table provides the adjustments relating to equity awards made to the summary compensation table total to obtain the compensation actually paid for the years indicated for our named executive officers:
NOTE YEAR SUMMARY LESS: GRANT DATE YEAR-END EQUITY GRANTED DURING THE YEAR (OUTSTANDING YEAR-END) CHANGE IN FAIR YEAR-END YEAR-END) CHANGE IN FAIR COMPENSATION
(i) Sheldon G. Adelson
2021 $ 5,784,936 $ — $ — $ — $ (391,352) $ 5,393,584
2020 $ 11,344,715 $ (1,000,000 ) $ 1,427,045 $ 10,259 $ 120,053 $ 11,902,072
(ii) Robert G. Goldstein
2022 $ 11,410,263 $ — $ — $ 22,226,875 $ 6,630,165 $ 40,267,303
2021 $ 31,204,900 $ (26,184,000 ) $ 28,126,000 $ (24,720,000) $ — $ 8,426,900
(iii) Non-PEO
2022 $ 5,634,384 $ — $ — $ 6,150,062 $ 2,793,806 $ 14,578,252
2021 $ 12,095,245 $ (9,799,978 ) $ 11,020,016 $ (282,213) $ (226,212) $ 12,806,858
2020 $ 2,663,400 $ — $ — $ 1,048,565 $ (249,726) $ 3,462,239 Note — the Company does not have a ny defined benefit or pension plan
— awards granted in prior y ears that were determine
— dollar value of any dividends or other earnings paid on stock or option awards in the covered fiscal year prior to the v esting date that were not otherwis The year-end other assumptions As a significant amount of the values equity non-PEO</t>
        </is>
      </c>
      <c r="C4" s="4" t="inlineStr">
        <is>
          <t xml:space="preserve"> </t>
        </is>
      </c>
      <c r="D4" s="4" t="inlineStr">
        <is>
          <t xml:space="preserve"> </t>
        </is>
      </c>
    </row>
    <row r="5">
      <c r="A5" s="4" t="inlineStr">
        <is>
          <t>Company Selected Measure Name</t>
        </is>
      </c>
      <c r="B5" s="4" t="inlineStr">
        <is>
          <t>consolidated adjusted property EBITDA</t>
        </is>
      </c>
      <c r="C5" s="4" t="inlineStr">
        <is>
          <t xml:space="preserve"> </t>
        </is>
      </c>
      <c r="D5" s="4" t="inlineStr">
        <is>
          <t xml:space="preserve"> </t>
        </is>
      </c>
    </row>
    <row r="6">
      <c r="A6" s="4" t="inlineStr">
        <is>
          <t>Named Executive Officers, Footnote [Text Block]</t>
        </is>
      </c>
      <c r="B6" s="4" t="inlineStr">
        <is>
          <t>For 2022: Mr. Goldstein served as our PEO and Mr. Dumont, Mr. Hyzak and Mr. Hudson served as our Non-PEO</t>
        </is>
      </c>
      <c r="C6" s="4" t="inlineStr">
        <is>
          <t>For 2021: Mr. Adelson and Mr. Goldstein served as our PEOs and Mr. Dumont, Mr. Hyzak and Mr. Hudson served as our Non-PEO</t>
        </is>
      </c>
      <c r="D6" s="4" t="inlineStr">
        <is>
          <t>For 2020: Mr. Adelson served as our PEO and Mr. Goldstein, Mr. Dumont, and Mr. Hudson served as our Non-PEO</t>
        </is>
      </c>
    </row>
    <row r="7">
      <c r="A7" s="4" t="inlineStr">
        <is>
          <t>Peer Group Issuers, Footnote [Text Block]</t>
        </is>
      </c>
      <c r="B7" s="4" t="inlineStr">
        <is>
          <t>For purposes of this disclosure, our peer group, the DJ U.S. Gambling Index, is the same peer group used for purposes of the performance graph included in the Company’s Annual Report on Form 10-K for each of the fiscal years ended December 31, 2022, 2021, and 2020.</t>
        </is>
      </c>
      <c r="C7" s="4" t="inlineStr">
        <is>
          <t xml:space="preserve"> </t>
        </is>
      </c>
      <c r="D7" s="4" t="inlineStr">
        <is>
          <t xml:space="preserve"> </t>
        </is>
      </c>
    </row>
    <row r="8">
      <c r="A8" s="4" t="inlineStr">
        <is>
          <t>Adjustment To PEO Compensation, Footnote [Text Block]</t>
        </is>
      </c>
      <c r="B8" s="4" t="inlineStr">
        <is>
          <t xml:space="preserve"> The following table provides the adjustments relating to equity awards made to the summary compensation table total to obtain the compensation actually paid for the years indicated for our named executive officers:
NOTE YEAR SUMMARY LESS: GRANT DATE YEAR-END EQUITY GRANTED DURING THE YEAR (OUTSTANDING YEAR-END) CHANGE IN FAIR YEAR-END YEAR-END) CHANGE IN FAIR COMPENSATION
(i) Sheldon G. Adelson
2021 $ 5,784,936 $ — $ — $ — $ (391,352) $ 5,393,584
2020 $ 11,344,715 $ (1,000,000 ) $ 1,427,045 $ 10,259 $ 120,053 $ 11,902,072
(ii) Robert G. Goldstein
2022 $ 11,410,263 $ — $ — $ 22,226,875 $ 6,630,165 $ 40,267,303
2021 $ 31,204,900 $ (26,184,000 ) $ 28,126,000 $ (24,720,000) $ — $ 8,426,900
(iii) Non-PEO
2022 $ 5,634,384 $ — $ — $ 6,150,062 $ 2,793,806 $ 14,578,252
2021 $ 12,095,245 $ (9,799,978 ) $ 11,020,016 $ (282,213) $ (226,212) $ 12,806,858
2020 $ 2,663,400 $ — $ — $ 1,048,565 $ (249,726) $ 3,462,239 Note — the Company does not have a ny defined benefit or pension plan
— awards granted in prior y ears that were determine
— dollar value of any dividends or other earnings paid on stock or option awards in the covered fiscal year prior to the v esting date that were not otherwis The year-end other assumptions As a significant amount of the values equity non-PEO</t>
        </is>
      </c>
      <c r="C8" s="4" t="inlineStr">
        <is>
          <t xml:space="preserve"> </t>
        </is>
      </c>
      <c r="D8" s="4" t="inlineStr">
        <is>
          <t xml:space="preserve"> </t>
        </is>
      </c>
    </row>
    <row r="9">
      <c r="A9" s="4" t="inlineStr">
        <is>
          <t>Non-PEO NEO Average Total Compensation Amount</t>
        </is>
      </c>
      <c r="B9" s="5" t="n">
        <v>5634384</v>
      </c>
      <c r="C9" s="5" t="n">
        <v>12095245</v>
      </c>
      <c r="D9" s="5" t="n">
        <v>2663400</v>
      </c>
    </row>
    <row r="10">
      <c r="A10" s="4" t="inlineStr">
        <is>
          <t>Non-PEO NEO Average Compensation Actually Paid Amount</t>
        </is>
      </c>
      <c r="B10" s="5" t="n">
        <v>14578252</v>
      </c>
      <c r="C10" s="6" t="n">
        <v>12806858</v>
      </c>
      <c r="D10" s="6" t="n">
        <v>3462239</v>
      </c>
    </row>
    <row r="11">
      <c r="A11" s="4" t="inlineStr">
        <is>
          <t>Adjustment to Non-PEO NEO Compensation Footnote [Text Block]</t>
        </is>
      </c>
      <c r="B11" s="4" t="inlineStr">
        <is>
          <t xml:space="preserve"> The following table provides the adjustments relating to equity awards made to the summary compensation table total to obtain the compensation actually paid for the years indicated for our named executive officers:
NOTE YEAR SUMMARY LESS: GRANT DATE YEAR-END EQUITY GRANTED DURING THE YEAR (OUTSTANDING YEAR-END) CHANGE IN FAIR YEAR-END YEAR-END) CHANGE IN FAIR COMPENSATION
(i) Sheldon G. Adelson
2021 $ 5,784,936 $ — $ — $ — $ (391,352) $ 5,393,584
2020 $ 11,344,715 $ (1,000,000 ) $ 1,427,045 $ 10,259 $ 120,053 $ 11,902,072
(ii) Robert G. Goldstein
2022 $ 11,410,263 $ — $ — $ 22,226,875 $ 6,630,165 $ 40,267,303
2021 $ 31,204,900 $ (26,184,000 ) $ 28,126,000 $ (24,720,000) $ — $ 8,426,900
(iii) Non-PEO
2022 $ 5,634,384 $ — $ — $ 6,150,062 $ 2,793,806 $ 14,578,252
2021 $ 12,095,245 $ (9,799,978 ) $ 11,020,016 $ (282,213) $ (226,212) $ 12,806,858
2020 $ 2,663,400 $ — $ — $ 1,048,565 $ (249,726) $ 3,462,239 Note — the Company does not have a ny defined benefit or pension plan
— awards granted in prior y ears that were determine
— dollar value of any dividends or other earnings paid on stock or option awards in the covered fiscal year prior to the v esting date that were not otherwis The year-end other assumptions As a significant amount of the values equity non-PEO</t>
        </is>
      </c>
      <c r="C11" s="4" t="inlineStr">
        <is>
          <t xml:space="preserve"> </t>
        </is>
      </c>
      <c r="D11" s="4" t="inlineStr">
        <is>
          <t xml:space="preserve"> </t>
        </is>
      </c>
    </row>
    <row r="12">
      <c r="A12" s="4" t="inlineStr">
        <is>
          <t>Compensation Actually Paid vs. Total Shareholder Return [Text Block]</t>
        </is>
      </c>
      <c r="B12" s="4" t="inlineStr">
        <is>
          <t xml:space="preserve"> This following graph reflects (a) the relationship between our TSR and the TSR of our peer group over the last three years, including our TSR outperformance of the TSR of our peers over the last 12 months, during which the recovery of our business from the impacts of the COVID-19 re-opening Due to the annual RSU opportunity comprising 52% and 39% of the annual compensation of our Chief Executive Officer and our other named executive officers, respectively, TSR is an appropriate metric against which to evaluate executive performance and compensation. We know from our regular and extensive discussions with key stockholders that this measurement is the one most frequently proposed by investors, for whom the vast majority are themselves measured by the absolute and relative TSR of the companies in which they invest, thereby providing strong alignment of executive leadership incentives. Our TSR materially improved relative to peers during 2022, reflecting important progress in a number of areas including the recovery of our Singapore operations, the successful positioning and investment in anticipation of a recovery in Macao and the successful award of a new ten-year gaming concession in Macao.
* Represents Mr. Adelson as PEO for 2020, Mr. Adelson and Mr. Goldstein as PEOs for 2021 (using the sum of the compensation actually paid to both of them for 2021), and Mr. Goldstein as PEO for 2022. </t>
        </is>
      </c>
      <c r="C12" s="4" t="inlineStr">
        <is>
          <t xml:space="preserve"> </t>
        </is>
      </c>
      <c r="D12" s="4" t="inlineStr">
        <is>
          <t xml:space="preserve"> </t>
        </is>
      </c>
    </row>
    <row r="13">
      <c r="A13" s="4" t="inlineStr">
        <is>
          <t>Compensation Actually Paid vs. Net Income [Text Block]</t>
        </is>
      </c>
      <c r="B13" s="4" t="inlineStr">
        <is>
          <t xml:space="preserve"> The following graph illustrates the relationship between the compensation actually paid to our named executive officers and our net income (loss) and consolidated adjusted property EBITDA in 2020, 2021 and 2022. It demonstrates that our consolidated adjusted property EBITDA stabilized in 2022, despite worsening operating conditions in our Macao business, and that net losses reduced year-on-year We believe the increase in the compensation actually paid to our named executive officers in 2022 is justified as a result of successfully executing a significant recovery in our Singapore business and preparing our Macao business for imminent recovery. We also continue to execute our capital expenditure programs in Asia and completed the sale of our Las Vegas operations and assets to increase our liquidity. While the majority of these actions are not yet evident in consolidated adjusted property EBITDA or net income (loss), they are of considerable significance to our future growth.
* Represents Mr. Adelson as PEO for 2020, Mr. Adelson and Mr. Goldstein as PEOs for 2021 (using the sum of the compensation actually paid to both of them for 2021), and Mr. Goldstein as PEO for 2022.
† In 2022, the Company had a net loss from continuing operations of $1.54 billion, which excludes the net income from the Las Vegas operations as that is disclosed as a discontinued operation. The Las Vegas operations included a gain on the sale of $2.85 billion. </t>
        </is>
      </c>
      <c r="C13" s="4" t="inlineStr">
        <is>
          <t xml:space="preserve"> </t>
        </is>
      </c>
      <c r="D13" s="4" t="inlineStr">
        <is>
          <t xml:space="preserve"> </t>
        </is>
      </c>
    </row>
    <row r="14">
      <c r="A14" s="4" t="inlineStr">
        <is>
          <t>Compensation Actually Paid vs. Company Selected Measure [Text Block]</t>
        </is>
      </c>
      <c r="B14" s="4" t="inlineStr">
        <is>
          <t xml:space="preserve"> The following graph illustrates the relationship between the compensation actually paid to our named executive officers and our net income (loss) and consolidated adjusted property EBITDA in 2020, 2021 and 2022. It demonstrates that our consolidated adjusted property EBITDA stabilized in 2022, despite worsening operating conditions in our Macao business, and that net losses reduced year-on-year We believe the increase in the compensation actually paid to our named executive officers in 2022 is justified as a result of successfully executing a significant recovery in our Singapore business and preparing our Macao business for imminent recovery. We also continue to execute our capital expenditure programs in Asia and completed the sale of our Las Vegas operations and assets to increase our liquidity. While the majority of these actions are not yet evident in consolidated adjusted property EBITDA or net income (loss), they are of considerable significance to our future growth.
* Represents Mr. Adelson as PEO for 2020, Mr. Adelson and Mr. Goldstein as PEOs for 2021 (using the sum of the compensation actually paid to both of them for 2021), and Mr. Goldstein as PEO for 2022.
† In 2022, the Company had a net loss from continuing operations of $1.54 billion, which excludes the net income from the Las Vegas operations as that is disclosed as a discontinued operation. The Las Vegas operations included a gain on the sale of $2.85 billion. </t>
        </is>
      </c>
      <c r="C14" s="4" t="inlineStr">
        <is>
          <t xml:space="preserve"> </t>
        </is>
      </c>
      <c r="D14" s="4" t="inlineStr">
        <is>
          <t xml:space="preserve"> </t>
        </is>
      </c>
    </row>
    <row r="15">
      <c r="A15" s="4" t="inlineStr">
        <is>
          <t>Total Shareholder Return Vs Peer Group [Text Block]</t>
        </is>
      </c>
      <c r="B15" s="4" t="inlineStr">
        <is>
          <t xml:space="preserve"> This following graph reflects (a) the relationship between our TSR and the TSR of our peer group over the last three years, including our TSR outperformance of the TSR of our peers over the last 12 months, during which the recovery of our business from the impacts of the COVID-19 re-opening Due to the annual RSU opportunity comprising 52% and 39% of the annual compensation of our Chief Executive Officer and our other named executive officers, respectively, TSR is an appropriate metric against which to evaluate executive performance and compensation. We know from our regular and extensive discussions with key stockholders that this measurement is the one most frequently proposed by investors, for whom the vast majority are themselves measured by the absolute and relative TSR of the companies in which they invest, thereby providing strong alignment of executive leadership incentives. Our TSR materially improved relative to peers during 2022, reflecting important progress in a number of areas including the recovery of our Singapore operations, the successful positioning and investment in anticipation of a recovery in Macao and the successful award of a new ten-year gaming concession in Macao.
* Represents Mr. Adelson as PEO for 2020, Mr. Adelson and Mr. Goldstein as PEOs for 2021 (using the sum of the compensation actually paid to both of them for 2021), and Mr. Goldstein as PEO for 2022. </t>
        </is>
      </c>
      <c r="C15" s="4" t="inlineStr">
        <is>
          <t xml:space="preserve"> </t>
        </is>
      </c>
      <c r="D15" s="4" t="inlineStr">
        <is>
          <t xml:space="preserve"> </t>
        </is>
      </c>
    </row>
    <row r="16">
      <c r="A16" s="4" t="inlineStr">
        <is>
          <t>Tabular List [Table Text Block]</t>
        </is>
      </c>
      <c r="B16" s="4" t="inlineStr">
        <is>
          <t xml:space="preserve"> — MOST IMPORTANT PERFORMANCE MEASURES The following table lists the most important performance measures (“PM”) that we use to link executive compensation actually paid for our named executive officers during the year ended December 31, 2022 to the Company’s performance:
PERFORMANCE MEASURE WHY MEASURE IS CONSIDERED IMPORTANT
Consolidated Adjusted Property EBITDA (1) This metric highlights our profitability, our effectiveness at cost control and the success of our capital allocation decisions as they relate to our mix of business and the resulting operating cash generation. We believe consolidated adjusted property EBITDA is the most relevant metric by which to measure market share in each of our key jurisdictions and is the single most important financial metric by which we measure the effectiveness of our named executive officers.
Liquidity Maintaining a strong balance sheet and the availability of funds to fulfill our growth and capital investment ambitions is key to our short- and long-term growth.
ESG ESG leadership is important to the Company and we also recognize the importance of ESG to all of our stakeholders, including stockholders. As such, we believe it is appropriate to ensure we continue to improve our ESG performance by tying elements of named executive officers compensation to measurable ESG goals.
(1) Refer to Annex A, which includes a reconciliation of non-GAAP</t>
        </is>
      </c>
      <c r="C16" s="4" t="inlineStr">
        <is>
          <t xml:space="preserve"> </t>
        </is>
      </c>
      <c r="D16" s="4" t="inlineStr">
        <is>
          <t xml:space="preserve"> </t>
        </is>
      </c>
    </row>
    <row r="17">
      <c r="A17" s="4" t="inlineStr">
        <is>
          <t>Total Shareholder Return Amount</t>
        </is>
      </c>
      <c r="B17" s="5" t="n">
        <v>71</v>
      </c>
      <c r="C17" s="6" t="n">
        <v>56</v>
      </c>
      <c r="D17" s="6" t="n">
        <v>88</v>
      </c>
    </row>
    <row r="18">
      <c r="A18" s="4" t="inlineStr">
        <is>
          <t>Peer Group Total Shareholder Return Amount</t>
        </is>
      </c>
      <c r="B18" s="6" t="n">
        <v>58</v>
      </c>
      <c r="C18" s="6" t="n">
        <v>78</v>
      </c>
      <c r="D18" s="6" t="n">
        <v>90</v>
      </c>
    </row>
    <row r="19">
      <c r="A19" s="4" t="inlineStr">
        <is>
          <t>Net Income (Loss)</t>
        </is>
      </c>
      <c r="B19" s="5" t="n">
        <v>1357000000</v>
      </c>
      <c r="C19" s="5" t="n">
        <v>-1276000000</v>
      </c>
      <c r="D19" s="5" t="n">
        <v>-2143000000</v>
      </c>
    </row>
    <row r="20">
      <c r="A20" s="4" t="inlineStr">
        <is>
          <t>Company Selected Measure Amount</t>
        </is>
      </c>
      <c r="B20" s="6" t="n">
        <v>732</v>
      </c>
      <c r="C20" s="6" t="n">
        <v>786</v>
      </c>
      <c r="D20" s="6" t="n">
        <v>-48</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Consolidated Adjusted Property EBITDA</t>
        </is>
      </c>
      <c r="C23" s="4" t="inlineStr">
        <is>
          <t xml:space="preserve"> </t>
        </is>
      </c>
      <c r="D23" s="4" t="inlineStr">
        <is>
          <t xml:space="preserve"> </t>
        </is>
      </c>
    </row>
    <row r="24">
      <c r="A24" s="4" t="inlineStr">
        <is>
          <t>Non-GAAP Measure Description [Text Block]</t>
        </is>
      </c>
      <c r="B24" s="4" t="inlineStr">
        <is>
          <t>Refer to Annex A, which includes a reconciliation of non-GAAP</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Liquidity</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ESG</t>
        </is>
      </c>
      <c r="C30" s="4" t="inlineStr">
        <is>
          <t xml:space="preserve"> </t>
        </is>
      </c>
      <c r="D30" s="4" t="inlineStr">
        <is>
          <t xml:space="preserve"> </t>
        </is>
      </c>
    </row>
    <row r="31">
      <c r="A31" s="4" t="inlineStr">
        <is>
          <t>Sheldon G. Adelson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4" t="inlineStr">
        <is>
          <t xml:space="preserve"> </t>
        </is>
      </c>
      <c r="C33" s="5" t="n">
        <v>5784936</v>
      </c>
      <c r="D33" s="5" t="n">
        <v>11344715</v>
      </c>
    </row>
    <row r="34">
      <c r="A34" s="4" t="inlineStr">
        <is>
          <t>PEO Actually Paid Compensation Amount</t>
        </is>
      </c>
      <c r="B34" s="4" t="inlineStr">
        <is>
          <t xml:space="preserve"> </t>
        </is>
      </c>
      <c r="C34" s="5" t="n">
        <v>5393584</v>
      </c>
      <c r="D34" s="5" t="n">
        <v>11902072</v>
      </c>
    </row>
    <row r="35">
      <c r="A35" s="4" t="inlineStr">
        <is>
          <t>PEO Name</t>
        </is>
      </c>
      <c r="B35" s="4" t="inlineStr">
        <is>
          <t xml:space="preserve"> </t>
        </is>
      </c>
      <c r="C35" s="4" t="inlineStr">
        <is>
          <t>Mr. Adelson</t>
        </is>
      </c>
      <c r="D35" s="4" t="inlineStr">
        <is>
          <t>Mr. Adelson</t>
        </is>
      </c>
    </row>
    <row r="36">
      <c r="A36" s="4" t="inlineStr">
        <is>
          <t>Robert G. Goldstein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11410263</v>
      </c>
      <c r="C38" s="5" t="n">
        <v>31204900</v>
      </c>
      <c r="D38" s="4" t="inlineStr">
        <is>
          <t xml:space="preserve"> </t>
        </is>
      </c>
    </row>
    <row r="39">
      <c r="A39" s="4" t="inlineStr">
        <is>
          <t>PEO Actually Paid Compensation Amount</t>
        </is>
      </c>
      <c r="B39" s="5" t="n">
        <v>40267303</v>
      </c>
      <c r="C39" s="5" t="n">
        <v>8426900</v>
      </c>
      <c r="D39" s="4" t="inlineStr">
        <is>
          <t xml:space="preserve"> </t>
        </is>
      </c>
    </row>
    <row r="40">
      <c r="A40" s="4" t="inlineStr">
        <is>
          <t>PEO Name</t>
        </is>
      </c>
      <c r="B40" s="4" t="inlineStr">
        <is>
          <t>Mr. Goldstein</t>
        </is>
      </c>
      <c r="C40" s="4" t="inlineStr">
        <is>
          <t>Mr. Goldstein</t>
        </is>
      </c>
      <c r="D40" s="4" t="inlineStr">
        <is>
          <t xml:space="preserve"> </t>
        </is>
      </c>
    </row>
    <row r="41">
      <c r="A41" s="4" t="inlineStr">
        <is>
          <t>PEO [Member] | Sheldon G. Adelson [Member] | Grant Date Fair Value of Equity Awards Included In Summary Compensation Tabl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5" t="n">
        <v>0</v>
      </c>
      <c r="D43" s="5" t="n">
        <v>-1000000</v>
      </c>
    </row>
    <row r="44">
      <c r="A44" s="4" t="inlineStr">
        <is>
          <t>PEO [Member] | Sheldon G. Adelson [Member] | Fair Value of Equity Gran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0</v>
      </c>
      <c r="D46" s="6" t="n">
        <v>1427045</v>
      </c>
    </row>
    <row r="47">
      <c r="A47" s="4" t="inlineStr">
        <is>
          <t>PEO [Member] | Sheldon G. Adelson [Member] | Change in Fair Value as of Year end of Equity Awards Granted in Prior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6" t="n">
        <v>0</v>
      </c>
      <c r="D49" s="6" t="n">
        <v>10259</v>
      </c>
    </row>
    <row r="50">
      <c r="A50" s="4" t="inlineStr">
        <is>
          <t>PEO [Member] | Sheldon G. Adelson [Member] | Change in Fair Value as of the Vesting Date of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6" t="n">
        <v>-391352</v>
      </c>
      <c r="D52" s="6" t="n">
        <v>120053</v>
      </c>
    </row>
    <row r="53">
      <c r="A53" s="4" t="inlineStr">
        <is>
          <t>PEO [Member] | Robert G. Goldstein [Member] | Grant Date Fair Value of Equity Awards Included In Summary Compensation Tabl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0</v>
      </c>
      <c r="C55" s="6" t="n">
        <v>-26184000</v>
      </c>
      <c r="D55" s="4" t="inlineStr">
        <is>
          <t xml:space="preserve"> </t>
        </is>
      </c>
    </row>
    <row r="56">
      <c r="A56" s="4" t="inlineStr">
        <is>
          <t>PEO [Member] | Robert G. Goldstein [Member] | Fair Value of Equity Gran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0</v>
      </c>
      <c r="C58" s="6" t="n">
        <v>28126000</v>
      </c>
      <c r="D58" s="4" t="inlineStr">
        <is>
          <t xml:space="preserve"> </t>
        </is>
      </c>
    </row>
    <row r="59">
      <c r="A59" s="4" t="inlineStr">
        <is>
          <t>PEO [Member] | Robert G. Goldstein [Member] | Change in Fair Value as of Year end of Equity Awards Granted in Prior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2226875</v>
      </c>
      <c r="C61" s="6" t="n">
        <v>-24720000</v>
      </c>
      <c r="D61" s="4" t="inlineStr">
        <is>
          <t xml:space="preserve"> </t>
        </is>
      </c>
    </row>
    <row r="62">
      <c r="A62" s="4" t="inlineStr">
        <is>
          <t>PEO [Member] | Robert G. Goldstein [Member] | Change in Fair Value as of the Vesting Date of Equity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6630165</v>
      </c>
      <c r="C64" s="6" t="n">
        <v>0</v>
      </c>
      <c r="D64" s="4" t="inlineStr">
        <is>
          <t xml:space="preserve"> </t>
        </is>
      </c>
    </row>
    <row r="65">
      <c r="A65" s="4" t="inlineStr">
        <is>
          <t>Non-PEO NEO [Member] | Grant Date Fair Value of Equity Awards Included In Summary Compensation Tabl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9799978</v>
      </c>
      <c r="D67" s="6" t="n">
        <v>0</v>
      </c>
    </row>
    <row r="68">
      <c r="A68" s="4" t="inlineStr">
        <is>
          <t>Non-PEO NEO [Member] | Fair Value of Equity Gran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11020016</v>
      </c>
      <c r="D70" s="6" t="n">
        <v>0</v>
      </c>
    </row>
    <row r="71">
      <c r="A71" s="4" t="inlineStr">
        <is>
          <t>Non-PEO NEO [Member] | Change in Fair Value as of Year end of Equity Awards Granted in Prior Year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6150062</v>
      </c>
      <c r="C73" s="6" t="n">
        <v>-282213</v>
      </c>
      <c r="D73" s="6" t="n">
        <v>1048565</v>
      </c>
    </row>
    <row r="74">
      <c r="A74" s="4" t="inlineStr">
        <is>
          <t>Non-PEO NEO [Member] | Change in Fair Value as of the Vesting Date of Equity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2793806</v>
      </c>
      <c r="C76" s="5" t="n">
        <v>-226212</v>
      </c>
      <c r="D76" s="5" t="n">
        <v>-2497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0:08:08Z</dcterms:created>
  <dcterms:modified xmlns:dcterms="http://purl.org/dc/terms/" xmlns:xsi="http://www.w3.org/2001/XMLSchema-instance" xsi:type="dcterms:W3CDTF">2023-03-31T10:08:08Z</dcterms:modified>
</cp:coreProperties>
</file>